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Jul. 08, 2021</t>
        </is>
      </c>
    </row>
    <row r="2">
      <c r="A2" s="2" t="inlineStr">
        <is>
          <t>ABBEY CAPITAL MULTI ASSET FUND</t>
        </is>
      </c>
    </row>
    <row r="3">
      <c r="A3" s="2" t="inlineStr">
        <is>
          <t>Abbey Capital Multi Asset Fund (the “Fund”) a series of The RBB Fund, Inc. Class I Shares (Ticker: MAFIX) Class A Shares (Ticker: MAFAX) Class C Shares (Ticker: MAFCX) Supplement dated July 8, 2021 to the Fund’s Prospectus dated December 31,
2020 THIS SUPPLEMENT CONTAINS NEW AND ADDITIONAL INFORMATION
BEYOND THAT CONTAINED IN THE PROSPECTUS AND SHOULD BE READ IN CONJUNCTION WITH THE PROSPECTUS.
1. This supplement contains information about a reorganization of the Fund’s use of subsidiary companies
to achieve its Managed Futures investment strategy. The reorganization described below does not give rise to any change in the Fund’s
investment strategy or exposures. Effective on or about July 8, 2021, the Fund may invest a portion of its assets in ACMAF Onshore Series
LLC, a wholly-owned and controlled Delaware series limited liability company (the “Onshore Subsidiary”).
2. Effective on or about July 8, 2021, the Adviser may allocate assets of the Onshore Subsidiary to multiple
Managed Futures portfolios (the “Segregated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
3. Effective on or about July 8, 2021, all references in the Prospectus to the Subsidiaries shall refer to
each of the Cayman Subsidiary, the SPC (each as defined below), and the Onshore Subsidiary.
4. Effective on or about July 8, 2021, paragraphs two and three in the section entitled “SUMMARY SECTION
– Principal Investment Strategies” beginning on page 2 of the Prospectus are replaced with the following: The Managed Futures strategy will be achieved
by the Fund investing in managed futures investments, including (i) options, (ii) futures, (iii) forwards, (iv) spot contracts, or (v)
swaps, including total return swaps, each of which may be tied to (i) commodities, (ii) financial indices and instruments, (iii) foreign
currencies, or (iv) equity indices (the “Futures Portfolio”). The Managed Futures strategy will be achieved by the Fund investing
a portion of its assets in ACMAF Onshore Series LLC, a wholly-owned and controlled Delaware series limited liability company (the “Onshore
Subsidiary”), and the Fund may invest up to 25% of its total assets in ACMAF Master Offshore Limited, a wholly-owned and controlled
subsidiary of the Fund organized under the laws of the Cayman Islands (the “Cayman Subsidiary”). The Cayman Subsidiary will
in turn invest all or substantially all of its assets in segregated portfolios of ACMAF Offshore SPC (the “SPC” and, together
with the Onshore Subsidiary and the Cayman Subsidiary, the “Subsidiaries”), a wholly-owned and controlled segregated portfolio
company incorporated under the laws of the Cayman Islands. The Cayman Subsidiary will serve solely as an intermediate entity through which
the Fund will invest in the SPC. The Cayman Subsidiary makes no independent investment decisions and has no investment or other discretion
over the Fund’s investable assets. The Adviser may allocate assets of the SPC and the Onshore Subsidiary to multiple Managed Futures
portfolios (the “Segregated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 The Managed Futures strategy investments
are designed to achieve capital appreciation in the financial and commodities futures markets. The Adviser intends to allocate a portion
of the assets of the SPC and the Onshore Subsidiary to one or more Trading Advisers to manage in percentages determined at the discretion
of the Adviser. Each Trading Adviser will manage one or more of its own Segregated Portfolios. All commodities futures and commodities-related
investments will be made in the Segregated Portfolios of the SPC
5. Effective on or about July 8, 2021, paragraph 10 in the section entitled “SUMMARY SECTION –
Principal Investment Strategies” beginning on page 2 of the Prospectus is replaced with the following: Generally, the SPC invests primarily in
commodity futures but it may also invest in financial futures, options, forwards, spot contracts and swap contracts, fixed income securities,
pooled investment vehicles, including those that are not registered pursuant to the 1940 Act and other investments intended to serve as
margin or collateral for the SPC’s derivative positions. The Onshore Subsidiary only invests in financial futures, options, forwards,
spot contracts and swap contracts, fixed income securities, pooled investment vehicles, including those that are not registered pursuant
to the 1940 Act, and other investments intended to serve as margin or collateral for derivative positions. The Fund invests in the SPC
via the Cayman Subsidiary in order to gain exposure to the commodities markets within the limitations of the federal tax laws, rules and
regulations that apply to regulated investment companies. Unlike the Fund and the Onshore Subsidiary, the SPC may invest without limitation
in commodity-linked derivatives, however, the SPC will comply with the same 1940 Act asset coverage requirements with respect to its investments
in commodity-linked derivatives that are applicable to the Fund’s transactions in derivatives. The Fund complies with Section 8
and Section 18 of the 1940 Act, governing investment policies and capital structure and leverage, respectively, on an aggregate basis
with the Subsidiaries. The Subsidiaries also comply with Section 17 of the 1940 Act relating to affiliated transactions and custody. In
addition, to the extent applicable to the investment activities of the Subsidiaries, the Subsidiaries are subject to the same fundamental
investment restrictions and will follow the same compliance policies and procedures as the Fund. Unlike the Fund, the Subsidiaries will
not seek to qualify as a regulated investment company (“RIC”) under Subchapter M of Subtitle A, Chapter 1, of the Internal
Revenue Code of 1986, as amended (the “Code”). The Fund is, directly or indirectly, the sole shareholder of each Subsidiary
and does not expect shares of the Subsidiaries to be offered or sold to other investors.
6. Effective on or about July 8, 2021, the paragraphs entitled “Subsidiary Risk” and “Tax
Risk” in the section entitled “SUMMARY SECTION – Principal Investment Risks” beginning on page 4 of the Prospectus
are replaced with the following:
• Subsidiary Risk:
• Tax Risk:
7. Effective on or about July 8, 2021, the paragraph entitled “Subsidiary Risk” in the section
entitled “FUND INFORMATION – More Information About Risks – Principal Risks Subsidiary Risk. The Subsidiaries are not registered under
the 1940 Act, and, unless otherwise noted in this Prospectus, are not subject to all the investor protections of the 1940 Act. However,
the Fund, directly or indirectly, wholly owns and controls the Subsidiaries, making it unlikely that a Subsidiary will take action contrary
to the interests of the Fund and its shareholders. The Board has oversight responsibility for the investment activities of the Fund, including
its investment in the Subsidiaries, and the Fund’s role as the direct or indirect sole shareholder of each Subsidiary. The Subsidiaries
will be subject to the same investment restrictions and limitations, and follow the same compliance policies and procedures, as the Fund. Changes in the laws of the United States,
Delaware and/or the Cayman Islands could result in the inability of the Fund and/or its Subsidiaries to operate as described in this Prospectus
and in the SAI and could adversely affect the Fund. For example, the Cayman Islands does not currently impose any income, corporate or
capital gains tax or withholding tax on the Cayman Subsidiary or the SPC. If Cayman Islands law changes such that the Cayman Subsidiary
and/or the SPC must pay Cayman Islands taxes, Fund shareholders would likely suffer decreased investment returns.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Registrant Name</t>
        </is>
      </c>
      <c r="B5" s="2" t="inlineStr">
        <is>
          <t>dei_EntityRegistrantName</t>
        </is>
      </c>
      <c r="C5" s="2" t="inlineStr">
        <is>
          <t>The RBB Fund, Inc.</t>
        </is>
      </c>
    </row>
    <row r="6">
      <c r="A6" s="2" t="inlineStr">
        <is>
          <t>Entity Central Index Key</t>
        </is>
      </c>
      <c r="B6" s="2" t="inlineStr">
        <is>
          <t>dei_EntityCentralIndexKey</t>
        </is>
      </c>
      <c r="C6" s="2" t="inlineStr">
        <is>
          <t>000083111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l. 8,
		2021</t>
        </is>
      </c>
    </row>
    <row r="10">
      <c r="A10" s="2" t="inlineStr">
        <is>
          <t>Document Effective Date</t>
        </is>
      </c>
      <c r="B10" s="2" t="inlineStr">
        <is>
          <t>dei_DocumentEffectiveDate</t>
        </is>
      </c>
      <c r="C10" s="2" t="inlineStr">
        <is>
          <t>Jul. 8,
		2021</t>
        </is>
      </c>
    </row>
    <row r="11">
      <c r="A11" s="2" t="inlineStr">
        <is>
          <t>Prospectus Date</t>
        </is>
      </c>
      <c r="B11" s="2" t="inlineStr">
        <is>
          <t>rr_ProspectusDate</t>
        </is>
      </c>
      <c r="C11" s="2" t="inlineStr">
        <is>
          <t>Dec. 31,
		2020</t>
        </is>
      </c>
    </row>
    <row r="12">
      <c r="A12" s="2" t="inlineStr">
        <is>
          <t>ABBEY CAPITAL MULTI ASSET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Abbey Capital Multi Asset Fund (the “Fund”) a series of The RBB Fund, Inc. Class I Shares (Ticker: MAFIX) Class A Shares (Ticker: MAFAX) Class C Shares (Ticker: MAFCX) Supplement dated July 8, 2021 to the Fund’s Prospectus dated December 31,
2020 THIS SUPPLEMENT CONTAINS NEW AND ADDITIONAL INFORMATION
BEYOND THAT CONTAINED IN THE PROSPECTUS AND SHOULD BE READ IN CONJUNCTION WITH THE PROSPECTUS.
1. This supplement contains information about a reorganization of the Fund’s use of subsidiary companies
to achieve its Managed Futures investment strategy. The reorganization described below does not give rise to any change in the Fund’s
investment strategy or exposures. Effective on or about July 8, 2021, the Fund may invest a portion of its assets in ACMAF Onshore Series
LLC, a wholly-owned and controlled Delaware series limited liability company (the “Onshore Subsidiary”).
2. Effective on or about July 8, 2021, the Adviser may allocate assets of the Onshore Subsidiary to multiple
Managed Futures portfolios (the “Segregated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
3. Effective on or about July 8, 2021, all references in the Prospectus to the Subsidiaries shall refer to
each of the Cayman Subsidiary, the SPC (each as defined below), and the Onshore Subsidiary.
4. Effective on or about July 8, 2021, paragraphs two and three in the section entitled “SUMMARY SECTION
– Principal Investment Strategies” beginning on page 2 of the Prospectus are replaced with the following: The Managed Futures strategy will be achieved
by the Fund investing in managed futures investments, including (i) options, (ii) futures, (iii) forwards, (iv) spot contracts, or (v)
swaps, including total return swaps, each of which may be tied to (i) commodities, (ii) financial indices and instruments, (iii) foreign
currencies, or (iv) equity indices (the “Futures Portfolio”). The Managed Futures strategy will be achieved by the Fund investing
a portion of its assets in ACMAF Onshore Series LLC, a wholly-owned and controlled Delaware series limited liability company (the “Onshore
Subsidiary”), and the Fund may invest up to 25% of its total assets in ACMAF Master Offshore Limited, a wholly-owned and controlled
subsidiary of the Fund organized under the laws of the Cayman Islands (the “Cayman Subsidiary”). The Cayman Subsidiary will
in turn invest all or substantially all of its assets in segregated portfolios of ACMAF Offshore SPC (the “SPC” and, together
with the Onshore Subsidiary and the Cayman Subsidiary, the “Subsidiaries”), a wholly-owned and controlled segregated portfolio
company incorporated under the laws of the Cayman Islands. The Cayman Subsidiary will serve solely as an intermediate entity through which
the Fund will invest in the SPC. The Cayman Subsidiary makes no independent investment decisions and has no investment or other discretion
over the Fund’s investable assets. The Adviser may allocate assets of the SPC and the Onshore Subsidiary to multiple Managed Futures
portfolios (the “Segregated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 The Managed Futures strategy investments
are designed to achieve capital appreciation in the financial and commodities futures markets. The Adviser intends to allocate a portion
of the assets of the SPC and the Onshore Subsidiary to one or more Trading Advisers to manage in percentages determined at the discretion
of the Adviser. Each Trading Adviser will manage one or more of its own Segregated Portfolios. All commodities futures and commodities-related
investments will be made in the Segregated Portfolios of the SPC
5. Effective on or about July 8, 2021, paragraph 10 in the section entitled “SUMMARY SECTION –
Principal Investment Strategies” beginning on page 2 of the Prospectus is replaced with the following: Generally, the SPC invests primarily in
commodity futures but it may also invest in financial futures, options, forwards, spot contracts and swap contracts, fixed income securities,
pooled investment vehicles, including those that are not registered pursuant to the 1940 Act and other investments intended to serve as
margin or collateral for the SPC’s derivative positions. The Onshore Subsidiary only invests in financial futures, options, forwards,
spot contracts and swap contracts, fixed income securities, pooled investment vehicles, including those that are not registered pursuant
to the 1940 Act, and other investments intended to serve as margin or collateral for derivative positions. The Fund invests in the SPC
via the Cayman Subsidiary in order to gain exposure to the commodities markets within the limitations of the federal tax laws, rules and
regulations that apply to regulated investment companies. Unlike the Fund and the Onshore Subsidiary, the SPC may invest without limitation
in commodity-linked derivatives, however, the SPC will comply with the same 1940 Act asset coverage requirements with respect to its investments
in commodity-linked derivatives that are applicable to the Fund’s transactions in derivatives. The Fund complies with Section 8
and Section 18 of the 1940 Act, governing investment policies and capital structure and leverage, respectively, on an aggregate basis
with the Subsidiaries. The Subsidiaries also comply with Section 17 of the 1940 Act relating to affiliated transactions and custody. In
addition, to the extent applicable to the investment activities of the Subsidiaries, the Subsidiaries are subject to the same fundamental
investment restrictions and will follow the same compliance policies and procedures as the Fund. Unlike the Fund, the Subsidiaries will
not seek to qualify as a regulated investment company (“RIC”) under Subchapter M of Subtitle A, Chapter 1, of the Internal
Revenue Code of 1986, as amended (the “Code”). The Fund is, directly or indirectly, the sole shareholder of each Subsidiary
and does not expect shares of the Subsidiaries to be offered or sold to other investors.
6. Effective on or about July 8, 2021, the paragraphs entitled “Subsidiary Risk” and “Tax
Risk” in the section entitled “SUMMARY SECTION – Principal Investment Risks” beginning on page 4 of the Prospectus
are replaced with the following:
• Subsidiary Risk:
• Tax Risk:
7. Effective on or about July 8, 2021, the paragraph entitled “Subsidiary Risk” in the section
entitled “FUND INFORMATION – More Information About Risks – Principal Risks Subsidiary Risk. The Subsidiaries are not registered under
the 1940 Act, and, unless otherwise noted in this Prospectus, are not subject to all the investor protections of the 1940 Act. However,
the Fund, directly or indirectly, wholly owns and controls the Subsidiaries, making it unlikely that a Subsidiary will take action contrary
to the interests of the Fund and its shareholders. The Board has oversight responsibility for the investment activities of the Fund, including
its investment in the Subsidiaries, and the Fund’s role as the direct or indirect sole shareholder of each Subsidiary. The Subsidiaries
will be subject to the same investment restrictions and limitations, and follow the same compliance policies and procedures, as the Fund. Changes in the laws of the United States,
Delaware and/or the Cayman Islands could result in the inability of the Fund and/or its Subsidiaries to operate as described in this Prospectus
and in the SAI and could adversely affect the Fund. For example, the Cayman Islands does not currently impose any income, corporate or
capital gains tax or withholding tax on the Cayman Subsidiary or the SPC. If Cayman Islands law changes such that the Cayman Subsidiary
and/or the SPC must pay Cayman Islands taxes, Fund shareholders would likely suffer decreased investment returns.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15:11:47Z</dcterms:created>
  <dcterms:modified xmlns:dcterms="http://purl.org/dc/terms/" xmlns:xsi="http://www.w3.org/2001/XMLSchema-instance" xsi:type="dcterms:W3CDTF">2021-07-08T15:11:47Z</dcterms:modified>
</cp:coreProperties>
</file>